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EDERATED INCOME SECURITIES TRUST</t>
  </si>
  <si>
    <t>Central Index Key</t>
  </si>
  <si>
    <t>dei_EntityCentralIndexKey</t>
  </si>
  <si>
    <t>Amendment Flag</t>
  </si>
  <si>
    <t>dei_AmendmentFlag</t>
  </si>
  <si>
    <t>false</t>
  </si>
  <si>
    <t>Document Creation Date</t>
  </si>
  <si>
    <t>dei_DocumentCreationDate</t>
  </si>
  <si>
    <t>Jul. 28,
		2016</t>
  </si>
  <si>
    <t>Document Effective Date</t>
  </si>
  <si>
    <t>dei_DocumentEffectiveDate</t>
  </si>
  <si>
    <t>Prospectus Date</t>
  </si>
  <si>
    <t>rr_ProspectusDate</t>
  </si>
  <si>
    <t>Jan. 31,
		2016</t>
  </si>
  <si>
    <t>Jan. 31, 2016</t>
  </si>
  <si>
    <t>Federated Capital Income Fund A Portfolio of Federated Income Securities Trust CLASS A SHARES (TICKER CAPAX) SUPPLEMENT TO SUMMARY PROSPECTUS AND PROSPECTUS DATED JANUARY 31, 2016 Effective August 31, 2016, the Federated Capital Income Fund's (the "Fund") Blended Index benchmark (the "Blended Index") will be comprised of 40% Russell 1000 ® Fund Summary Information Average Annual Total Return Table Average Annual Total Return Table The Fund's R class commenced operations on June 25, 2013. The Fund's IS class commenced operations on March 30, 2012. For the period prior to the commencement of operations of the Fund's R class, the R class performance information shown below is the Fund's A class performance adjusted to reflect the expenses of the Fund's R class for each year for which the expenses of the Fund's R class would have exceeded the actual expenses paid by the Fund's A class. For the period prior to the commencement of operations of the IS class, the performance information shown below is for the A class. The performance of the A class has not been adjusted to reflect the expenses applicable to the IS class since the IS class has a lower expense ratio than the expense ratio of the A class. The performance shown in the table below also has been adjusted to reflect differences between the sales loads and charges imposed on the purchase and redemption of the Fund's A class, class and IS class and to remove any voluntary waiver of Fund expenses related to the A class that may have occurred during the period prior to the commencement of operations of the R and IS classes. In addition to Return Before Taxes, Return After Taxes is shown for the Fund's A class to illustrate the effect of federal taxes on Fund returns. After-tax returns are shown only for A class and after-tax returns for B, C, F, R and IS classes will differ from those shown for A class. a Actual after-tax returns depend on each investor's personal tax situation, and are likely to differ from those shown. After-tax returns are calculated using a standard set of assumptions. The stated returns assume the highest historical federal not state local (For the Period Ended December 31, 2015) 1 Year 5 Years 10 Years A: Return Before Taxes -11.38% 3.58% 4.72% Return After Taxes on Distributions -13.34% 1.74% 3.06% Return After Taxes on Distributions and Sale of Fund Shares -6.39% 2.23% 3.19% B: Return Before Taxes -11.78% 3.64% 4.68% C: Return Before Taxes -7.79% 3.96% 4.53% F: Return Before Taxes -7.96% 4.55% 5.23% R: Return Before Taxes -6.32% 4.56% 5.21% IS: Return Before Taxes -5.94% 4.87% 5.37% Standard and Poor's 500 Index 1 1.38% 12.57% 7.31% Blended Index 2 (1.75)% 7.23% 6.42% Morningstar Allocation—30% to 50% Category Average 3 (2.32)% 4.30% 4.15% 1The Standard and Poor's 500 Index is an unmanaged capitalization-weighted index of 500 stocks designed to measure performance of the broad domestic economy through changes in the aggregate market value of 500 stocks representing all major industries. 2The Blended Index is comprised of 40% Russell 1000 ® ® ® ® 3Morningstar figures represent the average of the total returns reported by all the mutual funds designated by Morningstar as falling into the respective category indicated. They do not reflect sales charges.</t>
  </si>
  <si>
    <t>Supplement [Text Block]</t>
  </si>
  <si>
    <t>fist_SupplementTextBlock</t>
  </si>
  <si>
    <t>Federated Capital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8928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46:30Z</dcterms:created>
  <dcterms:modified xmlns:dcterms="http://purl.org/dc/terms/" xmlns:xsi="http://www.w3.org/2001/XMLSchema-instance" xsi:type="dcterms:W3CDTF">2016-08-08T08:46:30Z</dcterms:modified>
  <dc:title xmlns:dc="http://purl.org/dc/elements/1.1/">Untitled</dc:title>
  <dc:description xmlns:dc="http://purl.org/dc/elements/1.1/"/>
  <dc:subject xmlns:dc="http://purl.org/dc/elements/1.1/"/>
  <cp:keywords/>
  <cp:category/>
</cp:coreProperties>
</file>